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TSY, INC.</t>
        </is>
      </c>
    </row>
    <row r="8">
      <c r="A8" s="4" t="inlineStr">
        <is>
          <t>Entity Central Index Key</t>
        </is>
      </c>
      <c r="B8" s="4" t="inlineStr">
        <is>
          <t>00013706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 (1)(2) Average Summary Compensation Table Total for Other NEOs ($) (3)(4) Average Compensation Actually Paid to Other NEOs ($) (2)(4) Value of Initial Fixed $100 Net Income ($ in millions) (6) Revenue ($ in millions) (7) Total Shareholder Return Peer Group Total Shareholder Return ($) (5) 2022 16,461,507 (15,823,299) 7,261,266 (4,534,407) 270.38 118.03 (694) 2,566 2021 40,584,292 52,367,686 5,850,887 11,909,053 494.22 148.30 494 2,329 2020 1,934,307 102,473,221 3,496,282 28,464,462 401.60 118.87 349 1,72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following table shows for each Covered Year the adjustments made to the total compensation shown for our CEO, Josh Silverman, on the Summary Compensation Table to arrive at “compensation actually paid” as reflected on the table above:The Other NEOs for 2020 and 2021 were Rachel Glaser, Michael Fisher, Kruti Patel Goyal, and Ryan Scott. The Other NEOs for 2022 were Rachel Glaser, Raina Moskowitz, Ryan Scott, Michael Fisher, and Kruti Patel Goyal.</t>
        </is>
      </c>
      <c r="C6" s="4" t="inlineStr">
        <is>
          <t xml:space="preserve"> </t>
        </is>
      </c>
      <c r="D6" s="4" t="inlineStr">
        <is>
          <t xml:space="preserve"> </t>
        </is>
      </c>
    </row>
    <row r="7">
      <c r="A7" s="4" t="inlineStr">
        <is>
          <t>Peer Group Issuers, Footnote [Text Block]</t>
        </is>
      </c>
      <c r="B7" s="4" t="inlineStr">
        <is>
          <t>Our peer group is the Russell 1000 Index, which is the index included in our Performance Graph in our Form 10-K for each of the Covered Years.</t>
        </is>
      </c>
      <c r="C7" s="4" t="inlineStr">
        <is>
          <t xml:space="preserve"> </t>
        </is>
      </c>
      <c r="D7" s="4" t="inlineStr">
        <is>
          <t xml:space="preserve"> </t>
        </is>
      </c>
    </row>
    <row r="8">
      <c r="A8" s="4" t="inlineStr">
        <is>
          <t>PEO Total Compensation Amount</t>
        </is>
      </c>
      <c r="B8" s="5" t="n">
        <v>16461507</v>
      </c>
      <c r="C8" s="5" t="n">
        <v>40584292</v>
      </c>
      <c r="D8" s="5" t="n">
        <v>1934307</v>
      </c>
    </row>
    <row r="9">
      <c r="A9" s="4" t="inlineStr">
        <is>
          <t>PEO Actually Paid Compensation Amount</t>
        </is>
      </c>
      <c r="B9" s="5" t="n">
        <v>-15823299</v>
      </c>
      <c r="C9" s="6" t="n">
        <v>52367686</v>
      </c>
      <c r="D9" s="6" t="n">
        <v>102473221</v>
      </c>
    </row>
    <row r="10">
      <c r="A10" s="4" t="inlineStr">
        <is>
          <t>Adjustment To PEO Compensation, Footnote [Text Block]</t>
        </is>
      </c>
      <c r="B10" s="4" t="inlineStr">
        <is>
          <t xml:space="preserve">Adjustments to Determine CEO Compensation Actually Paid 2022 2021 2020 Summary Compensation Table (SCT) amount 16,461,507 40,584,292 1,934,307 Less Amounts Reported under “Stock Awards” Column in SCT for the Covered Year (15,410,262) (35,273,412) — Less Amounts Reported under “Option Awards” Column in SCT for the Covered Year — (3,599,940) — Plus Year-end Fair Value of Stock Awards and Options Awards Granted during Covered Year that Remain Unvested as of Year-end 11,006,723 41,651,651 — Plus Fair Value on Vesting of Awards Granted during Covered Year that Vest during Covered Year 719,835 1,091,784 — Change (positive or negative) in Fair Value from Prior Year-end to Covered Year-end of Awards Granted Prior to Covered Year that were Outstanding and Unvested as of Covered Year-end (27,327,632) — 53,602,053 Change (positive or negative) in Fair Value from Prior Year-end to Vesting Date of Awards Granted Prior to Covered Year that Vested during Covered Year (1,273,470) 7,913,311 46,936,861 TOTAL ADJUSTMENTS: (32,284,806) 11,783,394 100,538,914 TOTAL COMPENSATION ACTUALLY PAID: (15,823,299) 52,367,686 102,473,221 </t>
        </is>
      </c>
      <c r="C10" s="4" t="inlineStr">
        <is>
          <t xml:space="preserve"> </t>
        </is>
      </c>
      <c r="D10" s="4" t="inlineStr">
        <is>
          <t xml:space="preserve"> </t>
        </is>
      </c>
    </row>
    <row r="11">
      <c r="A11" s="4" t="inlineStr">
        <is>
          <t>Non-PEO NEO Average Total Compensation Amount</t>
        </is>
      </c>
      <c r="B11" s="5" t="n">
        <v>7261266</v>
      </c>
      <c r="C11" s="6" t="n">
        <v>5850887</v>
      </c>
      <c r="D11" s="6" t="n">
        <v>3496282</v>
      </c>
    </row>
    <row r="12">
      <c r="A12" s="4" t="inlineStr">
        <is>
          <t>Non-PEO NEO Average Compensation Actually Paid Amount</t>
        </is>
      </c>
      <c r="B12" s="5" t="n">
        <v>-4534407</v>
      </c>
      <c r="C12" s="6" t="n">
        <v>11909053</v>
      </c>
      <c r="D12" s="6" t="n">
        <v>28464462</v>
      </c>
    </row>
    <row r="13">
      <c r="A13" s="4" t="inlineStr">
        <is>
          <t>Adjustment to Non-PEO NEO Compensation Footnote [Text Block]</t>
        </is>
      </c>
      <c r="B13" s="4" t="inlineStr">
        <is>
          <t xml:space="preserve">The following table shows for each Covered Year presented the adjustments made to the average of the total compensation shown for the Other NEOs on the Summary Compensation Table to arrive at “compensation actually paid” as reflected on the table above: Adjustments to Determine Average Other NEO Compensation Actually Paid 2022 2021 2020 Summary Compensation Table (SCT) amount 7,261,266 5,850,887 3,496,282 Less Amounts Reported under “Stock Awards” Column in SCT for the Covered Year (6,479,874) (3,746,213) (1,537,479) Less Amounts Reported under “Option Awards” Column in SCT for the Covered Year — (1,156,225) (1,024,994) Plus Year-end Fair Value of Stock Awards and Options Awards Granted during Covered Year that Remain Unvested as of Year-end 5,012,989 4,719,336 13,433,980 Plus Fair Value on Vesting of Awards Granted during Covered Year that Vest during Covered Year 421,988 418,417 1,353,123 Change (positive or negative) in Fair Value from Prior Year-end to Covered Year-end of Awards Granted Prior to Covered Year that were Outstanding and Unvested as of Covered Year-end (6,138,107) 3,889,359 9,926,723 Change (positive or negative) in Fair Value from Prior Year-end to Vesting Date of Awards Granted Prior to Covered Year that Vested during Covered Year (4,612,669) 1,933,492 2,816,827 TOTAL ADJUSTMENTS: (11,795,673) 6,058,166 24,968,180 TOTAL COMPENSATION ACTUALLY PAID: (4,534,407) 11,909,053 28,464,46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Performance Measure What it Measures Gross Merchandise Sales (GMS) ($) The dollar value of items sold in our marketplace within the applicable period, excluding shipping fees and net of refunds associated with canceled transactions Revenue ($) Our revenue (determined on a consolidated basis) reported in Etsy's audited financial statements Adjusted EBITDA ($) Our net income (determined on a consolidated basis) adjusted to exclude: interest and other non-operating expense, net; provision (benefit) for income taxes; depreciation and amortization; stock-based compensation expense; foreign exchange loss (gain); acquisition-related expenses; non-ordinary course disputes; restructuring and other exit income; and loss on extinguishment of debt Adjusted EBITDA Margin (%) Etsy’s profitability from our operations calculated by dividing (i) our adjusted EBITDA by (ii) our revenue, and expressed as a percentage Relative TSR ($) Our stock price performance, reflecting returns to our stockholders relative to the Nasdaq Composite constituents </t>
        </is>
      </c>
      <c r="C18" s="4" t="inlineStr">
        <is>
          <t xml:space="preserve"> </t>
        </is>
      </c>
      <c r="D18" s="4" t="inlineStr">
        <is>
          <t xml:space="preserve"> </t>
        </is>
      </c>
    </row>
    <row r="19">
      <c r="A19" s="4" t="inlineStr">
        <is>
          <t>Total Shareholder Return Amount</t>
        </is>
      </c>
      <c r="B19" s="7" t="n">
        <v>270.38</v>
      </c>
      <c r="C19" s="8" t="n">
        <v>494.22</v>
      </c>
      <c r="D19" s="8" t="n">
        <v>401.6</v>
      </c>
    </row>
    <row r="20">
      <c r="A20" s="4" t="inlineStr">
        <is>
          <t>Peer Group Total Shareholder Return Amount</t>
        </is>
      </c>
      <c r="B20" s="8" t="n">
        <v>118.03</v>
      </c>
      <c r="C20" s="8" t="n">
        <v>148.3</v>
      </c>
      <c r="D20" s="8" t="n">
        <v>118.87</v>
      </c>
    </row>
    <row r="21">
      <c r="A21" s="4" t="inlineStr">
        <is>
          <t>Net Income (Loss)</t>
        </is>
      </c>
      <c r="B21" s="5" t="n">
        <v>-694000000</v>
      </c>
      <c r="C21" s="5" t="n">
        <v>494000000</v>
      </c>
      <c r="D21" s="5" t="n">
        <v>349000000</v>
      </c>
    </row>
    <row r="22">
      <c r="A22" s="4" t="inlineStr">
        <is>
          <t>Company Selected Measure Amount</t>
        </is>
      </c>
      <c r="B22" s="6" t="n">
        <v>2566000000</v>
      </c>
      <c r="C22" s="6" t="n">
        <v>2329000000</v>
      </c>
      <c r="D22" s="6" t="n">
        <v>1726000000</v>
      </c>
    </row>
    <row r="23">
      <c r="A23" s="4" t="inlineStr">
        <is>
          <t>PEO Name</t>
        </is>
      </c>
      <c r="B23" s="4" t="inlineStr">
        <is>
          <t>Josh Silverman</t>
        </is>
      </c>
      <c r="C23" s="4" t="inlineStr">
        <is>
          <t xml:space="preserve"> </t>
        </is>
      </c>
      <c r="D23" s="4" t="inlineStr">
        <is>
          <t xml:space="preserve"> </t>
        </is>
      </c>
    </row>
    <row r="24">
      <c r="A24" s="4" t="inlineStr">
        <is>
          <t>Additional 402(v) Disclosure [Text Block]</t>
        </is>
      </c>
      <c r="B24" s="4" t="inlineStr">
        <is>
          <t>For purposes of the adjustments to determine “compensation actually paid,” we computed the fair value of stock option awards, RSUs, and PSUs in accordance with FASB ASC Topic 718 as of the end of the relevant fiscal year, other than the fair values of equity awards that vested in the Covered Year, which are valued as of the applicable vesting date.  The valuation assumptions used in the calculation of such amounts are set forth in Note 15—Stock-based Compensation in our Form 10-K. The fair value of the PSUs based on relative TSR is determined based on the probable outcome (as determined in accordance with FASB ASC Topic 718) as of the end of the relevant fiscal year using a Monte-Carlo simulation model. See Footnote 3 to the Grants of Plan-Based Awards Table for the valuation assumptions used in the calculation of such amounts for the PSUs. Reflects “Net Income” for each Covered Year as set forth in our Consolidated Statements of Operations included in our Form 10-K for each of the Covered Years. Reflects “Revenue” for each Covered Year as set forth in our Consolidated Statements of Operations included in our Form 10-K for each of the Covered Year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ross Merchandise Sales (GM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 ($)</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 Margin (%)</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 ($)</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2284806</v>
      </c>
      <c r="C42" s="5" t="n">
        <v>11783394</v>
      </c>
      <c r="D42" s="5" t="n">
        <v>100538914</v>
      </c>
    </row>
    <row r="43">
      <c r="A43" s="4" t="inlineStr">
        <is>
          <t>PEO [Member] | Less Amounts Reported under “Stock Awards” Column in SCT for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410262</v>
      </c>
      <c r="C45" s="6" t="n">
        <v>-35273412</v>
      </c>
      <c r="D45" s="6" t="n">
        <v>0</v>
      </c>
    </row>
    <row r="46">
      <c r="A46" s="4" t="inlineStr">
        <is>
          <t>PEO [Member] | Less Amounts Reported under “Option Awards” Column in SCT for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3599940</v>
      </c>
      <c r="D48" s="6" t="n">
        <v>0</v>
      </c>
    </row>
    <row r="49">
      <c r="A49" s="4" t="inlineStr">
        <is>
          <t>PEO [Member] | Plus Year-end Fair Value of Stock Awards and Options Awards Granted during Covered Year that Remain Unvested as of Year-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006723</v>
      </c>
      <c r="C51" s="6" t="n">
        <v>41651651</v>
      </c>
      <c r="D51" s="6" t="n">
        <v>0</v>
      </c>
    </row>
    <row r="52">
      <c r="A52" s="4" t="inlineStr">
        <is>
          <t>PEO [Member] | Plus Fair Value on Vesting of Awards Granted during Covered Year that Vest during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19835</v>
      </c>
      <c r="C54" s="6" t="n">
        <v>1091784</v>
      </c>
      <c r="D54" s="6" t="n">
        <v>0</v>
      </c>
    </row>
    <row r="55">
      <c r="A55" s="4" t="inlineStr">
        <is>
          <t>PEO [Member] | Change (positive or negative) in Fair Value from Prior Year-end to Covered Year-end of Awards Granted Prior to Covered Year that were Outstanding and Unvested as of Covered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327632</v>
      </c>
      <c r="C57" s="6" t="n">
        <v>0</v>
      </c>
      <c r="D57" s="6" t="n">
        <v>53602053</v>
      </c>
    </row>
    <row r="58">
      <c r="A58" s="4" t="inlineStr">
        <is>
          <t>PEO [Member] | Change (positive or negative) in Fair Value from Prior Year-end to Vesting Date of Awards Granted Prior to Covered Year that Vested during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73470</v>
      </c>
      <c r="C60" s="6" t="n">
        <v>7913311</v>
      </c>
      <c r="D60" s="6" t="n">
        <v>46936861</v>
      </c>
    </row>
    <row r="61">
      <c r="A61" s="4" t="inlineStr">
        <is>
          <t>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795673</v>
      </c>
      <c r="C63" s="6" t="n">
        <v>6058166</v>
      </c>
      <c r="D63" s="6" t="n">
        <v>24968180</v>
      </c>
    </row>
    <row r="64">
      <c r="A64" s="4" t="inlineStr">
        <is>
          <t>Non-PEO NEO [Member] | Less Amounts Reported under “Stock Awards” Column in SCT for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479874</v>
      </c>
      <c r="C66" s="6" t="n">
        <v>-3746213</v>
      </c>
      <c r="D66" s="6" t="n">
        <v>-1537479</v>
      </c>
    </row>
    <row r="67">
      <c r="A67" s="4" t="inlineStr">
        <is>
          <t>Non-PEO NEO [Member] | Less Amounts Reported under “Option Awards” Column in SCT for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1156225</v>
      </c>
      <c r="D69" s="6" t="n">
        <v>-1024994</v>
      </c>
    </row>
    <row r="70">
      <c r="A70" s="4" t="inlineStr">
        <is>
          <t>Non-PEO NEO [Member] | Plus Year-end Fair Value of Stock Awards and Options Awards Granted during Covered Year that Remain Unvested as of Year-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012989</v>
      </c>
      <c r="C72" s="6" t="n">
        <v>4719336</v>
      </c>
      <c r="D72" s="6" t="n">
        <v>13433980</v>
      </c>
    </row>
    <row r="73">
      <c r="A73" s="4" t="inlineStr">
        <is>
          <t>Non-PEO NEO [Member] | Plus Fair Value on Vesting of Awards Granted during Covered Year that Vest during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21988</v>
      </c>
      <c r="C75" s="6" t="n">
        <v>418417</v>
      </c>
      <c r="D75" s="6" t="n">
        <v>1353123</v>
      </c>
    </row>
    <row r="76">
      <c r="A76" s="4" t="inlineStr">
        <is>
          <t>Non-PEO NEO [Member] | Change (positive or negative) in Fair Value from Prior Year-end to Covered Year-end of Awards Granted Prior to Covered Year that were Outstanding and Unvested as of Covered Year-en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138107</v>
      </c>
      <c r="C78" s="6" t="n">
        <v>3889359</v>
      </c>
      <c r="D78" s="6" t="n">
        <v>9926723</v>
      </c>
    </row>
    <row r="79">
      <c r="A79" s="4" t="inlineStr">
        <is>
          <t>Non-PEO NEO [Member] | Change (positive or negative) in Fair Value from Prior Year-end to Vesting Date of Awards Granted Prior to Covered Year that Vested during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4612669</v>
      </c>
      <c r="C81" s="5" t="n">
        <v>1933492</v>
      </c>
      <c r="D81" s="5" t="n">
        <v>28168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36:41Z</dcterms:created>
  <dcterms:modified xmlns:dcterms="http://purl.org/dc/terms/" xmlns:xsi="http://www.w3.org/2001/XMLSchema-instance" xsi:type="dcterms:W3CDTF">2023-04-25T20:36:41Z</dcterms:modified>
</cp:coreProperties>
</file>